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ITRON, INC.</t>
        </is>
      </c>
    </row>
    <row r="7">
      <c r="A7" s="4" t="inlineStr">
        <is>
          <t>Entity Central Index Key</t>
        </is>
      </c>
      <c r="B7" s="4" t="inlineStr">
        <is>
          <t>00007805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 we provide the following disclosure
regarding executive “Compensation Actually Paid” or “CAP” (as calculated in accordance with SEC rules) and certain Company performance for the fiscal years listed below. You should refer to “ EXECUTIVE
COMPENSATION – Compensation Discussion and Analysis
​
Year ​ ​
Summary Compensation Table Total for Thomas L. Deitrich $ ​ ​
Compensation Actually Paid to Thomas L. Deitrich (1)(4) $ ​ ​
Average Summary Compensation Table Total for Non-CEO NEOs (2) $ ​ ​
Average Compensation Actually Paid to Non-CEO NEOs (1)(2)(4) $ ​ ​
Year-end value of $100 invested on 12/31/2019 in: ​
​
ITRI $ ​ ​
Peer Group (3) $ ​ ​
Net Income (in millions) (5) $ ​ ​
Adj. EBITDA (in millions) (6) $ ​
​
2022 ​ ​
3,902,881 ​ ​
2,250,444 ​ ​
1,168,312 ​ ​
745,460 ​ ​
60.33 ​ ​
73.66 ​ ​
-9.7 ​ ​
95.1 ​
​
2021 ​ ​
4,540,331 ​ ​
1,622,016 ​ ​
1,712,738 ​ ​
1,026,630 ​ ​
81.62 ​ ​
141.30 ​ ​
-81.3 ​ ​
115.2 ​
​
2020 ​ ​
3,638,204 ​ ​
3,575,534 ​ ​
1,311,769 ​ ​
1,011,247 ​ ​
114.23 ​ ​
121.61 ​ ​
-58.0 ​ ​
178.4 ​
(1)
Deductions from, and additions to, total compensation in the Summary Compensation Table by year to calculate Compensation Actually
Paid include:
​
​ ​
2022 ​ ​
2021 ​ ​
2020 ​
​
​ ​
Thomas L. Deitrich ​ ​
Average Non-CEO NEOs ​ ​
Thomas L. Deitrich ​ ​
Average Non-CEO NEOs ​ ​
Thomas L. Deitrich ​ ​
Average Non-CEO NEOs ​
​
Total Compensation from Summary
Compensation Table ​ ​
$ 3,902,881 ​ ​
$1,168,312 ​ ​
$ 4,540,331 ​ ​
$1,712,738 ​ ​
$ 3,638,204 ​ ​
$1,311,769 ​
​
Adjustments for Pension ​ ​
​ ​
​ ​
​ ​
​ ​
​ ​
​
​
Adjustment Summary Compensation Table Pension ​ ​
$ — ​ ​
$ — ​ ​
$ — ​ ​
$ — ​ ​
$ — ​ ​
$ — ​
​
Amount added for current year service cost ​ ​
$ — ​ ​
$ — ​ ​
$ — ​ ​
$ — ​ ​
$ — ​ ​
$ — ​
​
Amount added for prior service cost impacting current year ​ ​
$ — ​ ​
$ — ​ ​
$ — ​ ​
$ — ​ ​
$ — ​ ​
$ — ​
​
Total Adjustments for Pension ​ ​
$ — ​ ​
$ — ​ ​
$ — ​ ​
$ — ​ ​
$ — ​ ​
$ — ​
​
Adjustments for Equity Awards ​ ​
​ ​
​ ​
​ ​
​ ​
​ ​
​
​
Adjustment for grant date values in the Summary Compensation
Table ​ ​
$(3,059,156) ​ ​
$ (709,055) ​ ​
$(2,877,281) ​ ​
$ (961,141) ​ ​
$(2,825,379) ​ ​
$ (829,675) ​
​
Year-end fair value of unvested awards granted in the
current year ​ ​
$ 3,211,801 ​ ​
$ 681,699 ​ ​
$ 1,951,279 ​ ​
$ 637,750 ​ ​
$ 2,708,224 ​ ​
$ 711,796 ​
​
Year-over-year difference of year-end fair values for
unvested awards granted in prior years ​ ​
$ (754,079) ​ ​
$ (204,887) ​ ​
$(1,539,019) ​ ​
$ (283,938) ​ ​
$ 528,745 ​ ​
$ (105,992) ​
​
Fair values at vest date for awards granted and vested in
current year ​ ​
$ — ​ ​
$ — ​ ​
$ — ​ ​
$ — ​ ​
$ — ​ ​
$ — ​
​
Difference in fair values between prior year-end fair values
and vest date fair values for awards granted in prior years ​ ​
$(1,051,004) ​ ​
$ (190,609) ​ ​
$ (453,294) ​ ​
$ (78,778) ​ ​
$ (474,260) ​ ​
$ (76,652) ​
​
​ ​
2022 ​ ​
2021 ​ ​
2020 ​
​
​ ​
Thomas L. Deitrich ​ ​
Average Non-CEO NEOs ​ ​
Thomas L. Deitrich ​ ​
Average Non-CEO NEOs ​ ​
Thomas L. Deitrich ​ ​
Average Non-CEO NEOs ​
​
Forfeitures during current year equal to prior year-end fair
value ​ ​
$ — ​ ​
$ — ​ ​
$ — ​ ​
$ — ​ ​
$ — ​ ​
$ — ​
​
Dividends or dividend equivalents not otherwise included in
total compensation ​ ​
$ — ​ ​
$ — ​ ​
$ — ​ ​
$ — ​ ​
$ — ​ ​
$ — ​
​
Total Adjustments for Equity Awards ​ ​
$(1,652,437) ​ ​
$(422,852) ​ ​
$(2,918,315) ​ ​
$ (686,108) ​ ​
$ (62,670) ​ ​
$ (300,523) ​
​
​Compensation Actually Paid
(as calculated) ​ ​
$ 2,250,444 ​ ​
$ 745,460 ​ ​
$ 1,622,016 ​ ​
$1,026,630 ​ ​
$3,575,534 ​ ​
$1,011,247 ​
(2)
Non-CEO NEOs reflect the average Summary Compensation Table total compensation and average Compensation Actually Paid for the
following executives by year: 2022: Hooper, Joan S.; Cadieux, Michel C.; Reeves, Donald L.; Marcolini, John F. 2021: Hooper, Joan S.; Cadieux, Michel C.; Reeves, Donald L.; Hlavinka, Sarah 2020: Hooper, Joan S.; Cadieux, Michel C.; Reeves, Donald L.; Hlavinka, Sarah
(3)
Pursuant to SEC guidance, year 2022 reflects the 2022 peer group as disclosed in our 2022 Form 10-K, and years 2021 &amp; 2020
reflect the prior peer group as disclosed in the 2021 and 2020 Form 10-Ks. 2022: LM Ericsson Telephone Company; Xylem Inc.; Landis+Gyr Group AG; Mueller Water
Products, Inc. 2021: Xylem Inc.; Landis+Gyr Group AG; Mueller Water Products, Inc.; Badger Meter, Inc. 2020: Xylem Inc.; Landis+Gyr Group AG; Mueller Water Products, Inc.; Badger Meter, Inc. We changed our 10-K peer group in 2022 to better reflect our global footprint and focus
on networking equipment. If the Company continued to use the same peer group as it did in 2020 and 2021, the peer group's cumulative TSR for 2022 would have been $133.03. Peer group TSR represents the weighted peer group TSR, weighted according to respective companies’ stock market capitalization at the beginning of each period for which a return
is indicated.
(4)
Assumptions used in the valuation of equity awards for purposes of calculating Compensation Actually Paid were materially the same
as at grant date, except for adjusting for expected performance of PRSUs at each measurement date.
(5)
Amounts represent net income reflected in the Company’s audited financial statements for the applicable year.
(6)
In the Company’s assessment, Adjusted EBITDA represents the most important financial performance measure (not otherwise required to
be disclosed in the table) used by the Company to link Compensation Actually Paid to the NEOs to Company performance for the most recently completed fiscal year. We define Adjusted EBITDA as net income (loss) (a) minus interest income,
(b) plus interest expense, debt extinguishment, depreciation and amortization, restructuring, loss on sale of businesses, strategic initiative expenses, software project impairment, Russian currency translation write-off, goodwill
impairment, acquisition, and integration, and (c) excluding income tax provision or benefit.</t>
        </is>
      </c>
      <c r="C4" s="4" t="inlineStr">
        <is>
          <t xml:space="preserve"> </t>
        </is>
      </c>
      <c r="D4" s="4" t="inlineStr">
        <is>
          <t xml:space="preserve"> </t>
        </is>
      </c>
    </row>
    <row r="5">
      <c r="A5" s="4" t="inlineStr">
        <is>
          <t>Company Selected Measure Name</t>
        </is>
      </c>
      <c r="B5" s="4" t="inlineStr">
        <is>
          <t>Adj. EBITDA</t>
        </is>
      </c>
      <c r="C5" s="4" t="inlineStr">
        <is>
          <t xml:space="preserve"> </t>
        </is>
      </c>
      <c r="D5" s="4" t="inlineStr">
        <is>
          <t xml:space="preserve"> </t>
        </is>
      </c>
    </row>
    <row r="6">
      <c r="A6" s="4" t="inlineStr">
        <is>
          <t>Named Executive Officers, Footnote [Text Block]</t>
        </is>
      </c>
      <c r="B6" s="4" t="inlineStr">
        <is>
          <t>(2)
Non-CEO NEOs reflect the average Summary Compensation Table total compensation and average Compensation Actually Paid for the
following executives by year: 2022: Hooper, Joan S.; Cadieux, Michel C.; Reeves, Donald L.; Marcolini, John F. 2021: Hooper, Joan S.; Cadieux, Michel C.; Reeves, Donald L.; Hlavinka, Sarah 2020: Hooper, Joan S.; Cadieux, Michel C.; Reeves, Donald L.; Hlavinka, Sarah</t>
        </is>
      </c>
      <c r="C6" s="4" t="inlineStr">
        <is>
          <t xml:space="preserve"> </t>
        </is>
      </c>
      <c r="D6" s="4" t="inlineStr">
        <is>
          <t xml:space="preserve"> </t>
        </is>
      </c>
    </row>
    <row r="7">
      <c r="A7" s="4" t="inlineStr">
        <is>
          <t>Peer Group Issuers, Footnote [Text Block]</t>
        </is>
      </c>
      <c r="B7" s="4" t="inlineStr">
        <is>
          <t>(3)
Pursuant to SEC guidance, year 2022 reflects the 2022 peer group as disclosed in our 2022 Form 10-K, and years 2021 &amp; 2020
reflect the prior peer group as disclosed in the 2021 and 2020 Form 10-Ks. 2022: LM Ericsson Telephone Company; Xylem Inc.; Landis+Gyr Group AG; Mueller Water
Products, Inc. 2021: Xylem Inc.; Landis+Gyr Group AG; Mueller Water Products, Inc.; Badger Meter, Inc. 2020: Xylem Inc.; Landis+Gyr Group AG; Mueller Water Products, Inc.; Badger Meter, Inc.</t>
        </is>
      </c>
      <c r="C7" s="4" t="inlineStr">
        <is>
          <t xml:space="preserve"> </t>
        </is>
      </c>
      <c r="D7" s="4" t="inlineStr">
        <is>
          <t xml:space="preserve"> </t>
        </is>
      </c>
    </row>
    <row r="8">
      <c r="A8" s="4" t="inlineStr">
        <is>
          <t>Changed Peer Group, Footnote [Text Block]</t>
        </is>
      </c>
      <c r="B8" s="4" t="inlineStr">
        <is>
          <t>We changed our 10-K peer group in 2022 to better reflect our global footprint and focus
on networking equipment. If the Company continued to use the same peer group as it did in 2020 and 2021, the peer group's cumulative TSR for 2022 would have been $133.03. Peer group TSR represents the weighted peer group TSR, weighted according to respective companies’ stock market capitalization at the beginning of each period for which a return
is indicated.</t>
        </is>
      </c>
      <c r="C8" s="4" t="inlineStr">
        <is>
          <t xml:space="preserve"> </t>
        </is>
      </c>
      <c r="D8" s="4" t="inlineStr">
        <is>
          <t xml:space="preserve"> </t>
        </is>
      </c>
    </row>
    <row r="9">
      <c r="A9" s="4" t="inlineStr">
        <is>
          <t>Peer group's cumulative TSR if Company continued to use the same peer group as it did in previous years</t>
        </is>
      </c>
      <c r="B9" s="5" t="n">
        <v>133.03</v>
      </c>
      <c r="C9" s="4" t="inlineStr">
        <is>
          <t xml:space="preserve"> </t>
        </is>
      </c>
      <c r="D9" s="4" t="inlineStr">
        <is>
          <t xml:space="preserve"> </t>
        </is>
      </c>
    </row>
    <row r="10">
      <c r="A10" s="4" t="inlineStr">
        <is>
          <t>PEO Total Compensation Amount</t>
        </is>
      </c>
      <c r="B10" s="6" t="n">
        <v>3902881</v>
      </c>
      <c r="C10" s="7" t="n">
        <v>4540331</v>
      </c>
      <c r="D10" s="7" t="n">
        <v>3638204</v>
      </c>
    </row>
    <row r="11">
      <c r="A11" s="4" t="inlineStr">
        <is>
          <t>PEO Actually Paid Compensation Amount</t>
        </is>
      </c>
      <c r="B11" s="7" t="n">
        <v>2250444</v>
      </c>
      <c r="C11" s="6" t="n">
        <v>1622016</v>
      </c>
      <c r="D11" s="6" t="n">
        <v>3575534</v>
      </c>
    </row>
    <row r="12">
      <c r="A12" s="4" t="inlineStr">
        <is>
          <t>Adjustment To PEO Compensation, Footnote [Text Block]</t>
        </is>
      </c>
      <c r="B12" s="4" t="inlineStr">
        <is>
          <t>(1)
Deductions from, and additions to, total compensation in the Summary Compensation Table by year to calculate Compensation Actually
Paid include:
​
​ ​
2022 ​ ​
2021 ​ ​
2020 ​
​
​ ​
Thomas L. Deitrich ​ ​
Average Non-CEO NEOs ​ ​
Thomas L. Deitrich ​ ​
Average Non-CEO NEOs ​ ​
Thomas L. Deitrich ​ ​
Average Non-CEO NEOs ​
​
Total Compensation from Summary
Compensation Table ​ ​
$ 3,902,881 ​ ​
$1,168,312 ​ ​
$ 4,540,331 ​ ​
$1,712,738 ​ ​
$ 3,638,204 ​ ​
$1,311,769 ​
​
Adjustments for Pension ​ ​
​ ​
​ ​
​ ​
​ ​
​ ​
​
​
Adjustment Summary Compensation Table Pension ​ ​
$ — ​ ​
$ — ​ ​
$ — ​ ​
$ — ​ ​
$ — ​ ​
$ — ​
​
Amount added for current year service cost ​ ​
$ — ​ ​
$ — ​ ​
$ — ​ ​
$ — ​ ​
$ — ​ ​
$ — ​
​
Amount added for prior service cost impacting current year ​ ​
$ — ​ ​
$ — ​ ​
$ — ​ ​
$ — ​ ​
$ — ​ ​
$ — ​
​
Total Adjustments for Pension ​ ​
$ — ​ ​
$ — ​ ​
$ — ​ ​
$ — ​ ​
$ — ​ ​
$ — ​
​
Adjustments for Equity Awards ​ ​
​ ​
​ ​
​ ​
​ ​
​ ​
​
​
Adjustment for grant date values in the Summary Compensation
Table ​ ​
$(3,059,156) ​ ​
$ (709,055) ​ ​
$(2,877,281) ​ ​
$ (961,141) ​ ​
$(2,825,379) ​ ​
$ (829,675) ​
​
Year-end fair value of unvested awards granted in the
current year ​ ​
$ 3,211,801 ​ ​
$ 681,699 ​ ​
$ 1,951,279 ​ ​
$ 637,750 ​ ​
$ 2,708,224 ​ ​
$ 711,796 ​
​
Year-over-year difference of year-end fair values for
unvested awards granted in prior years ​ ​
$ (754,079) ​ ​
$ (204,887) ​ ​
$(1,539,019) ​ ​
$ (283,938) ​ ​
$ 528,745 ​ ​
$ (105,992) ​
​
Fair values at vest date for awards granted and vested in
current year ​ ​
$ — ​ ​
$ — ​ ​
$ — ​ ​
$ — ​ ​
$ — ​ ​
$ — ​
​
Difference in fair values between prior year-end fair values
and vest date fair values for awards granted in prior years ​ ​
$(1,051,004) ​ ​
$ (190,609) ​ ​
$ (453,294) ​ ​
$ (78,778) ​ ​
$ (474,260) ​ ​
$ (76,652) ​
​
​ ​
2022 ​ ​
2021 ​ ​
2020 ​
​
​ ​
Thomas L. Deitrich ​ ​
Average Non-CEO NEOs ​ ​
Thomas L. Deitrich ​ ​
Average Non-CEO NEOs ​ ​
Thomas L. Deitrich ​ ​
Average Non-CEO NEOs ​
​
Forfeitures during current year equal to prior year-end fair
value ​ ​
$ — ​ ​
$ — ​ ​
$ — ​ ​
$ — ​ ​
$ — ​ ​
$ — ​
​
Dividends or dividend equivalents not otherwise included in
total compensation ​ ​
$ — ​ ​
$ — ​ ​
$ — ​ ​
$ — ​ ​
$ — ​ ​
$ — ​
​
Total Adjustments for Equity Awards ​ ​
$(1,652,437) ​ ​
$(422,852) ​ ​
$(2,918,315) ​ ​
$ (686,108) ​ ​
$ (62,670) ​ ​
$ (300,523) ​
​
​Compensation Actually Paid
(as calculated) ​ ​
$ 2,250,444 ​ ​
$ 745,460 ​ ​
$ 1,622,016 ​ ​
$1,026,630 ​ ​
$3,575,534 ​ ​
$1,011,247 ​</t>
        </is>
      </c>
      <c r="C12" s="4" t="inlineStr">
        <is>
          <t xml:space="preserve"> </t>
        </is>
      </c>
      <c r="D12" s="4" t="inlineStr">
        <is>
          <t xml:space="preserve"> </t>
        </is>
      </c>
    </row>
    <row r="13">
      <c r="A13" s="4" t="inlineStr">
        <is>
          <t>Non-PEO NEO Average Total Compensation Amount</t>
        </is>
      </c>
      <c r="B13" s="7" t="n">
        <v>1168312</v>
      </c>
      <c r="C13" s="6" t="n">
        <v>1712738</v>
      </c>
      <c r="D13" s="6" t="n">
        <v>1311769</v>
      </c>
    </row>
    <row r="14">
      <c r="A14" s="4" t="inlineStr">
        <is>
          <t>Non-PEO NEO Average Compensation Actually Paid Amount</t>
        </is>
      </c>
      <c r="B14" s="7" t="n">
        <v>745460</v>
      </c>
      <c r="C14" s="6" t="n">
        <v>1026630</v>
      </c>
      <c r="D14" s="6" t="n">
        <v>1011247</v>
      </c>
    </row>
    <row r="15">
      <c r="A15" s="4" t="inlineStr">
        <is>
          <t>Adjustment to Non-PEO NEO Compensation Footnote [Text Block]</t>
        </is>
      </c>
      <c r="B15" s="4" t="inlineStr">
        <is>
          <t>(1)
Deductions from, and additions to, total compensation in the Summary Compensation Table by year to calculate Compensation Actually
Paid include:
​
​ ​
2022 ​ ​
2021 ​ ​
2020 ​
​
​ ​
Thomas L. Deitrich ​ ​
Average Non-CEO NEOs ​ ​
Thomas L. Deitrich ​ ​
Average Non-CEO NEOs ​ ​
Thomas L. Deitrich ​ ​
Average Non-CEO NEOs ​
​
Total Compensation from Summary
Compensation Table ​ ​
$ 3,902,881 ​ ​
$1,168,312 ​ ​
$ 4,540,331 ​ ​
$1,712,738 ​ ​
$ 3,638,204 ​ ​
$1,311,769 ​
​
Adjustments for Pension ​ ​
​ ​
​ ​
​ ​
​ ​
​ ​
​
​
Adjustment Summary Compensation Table Pension ​ ​
$ — ​ ​
$ — ​ ​
$ — ​ ​
$ — ​ ​
$ — ​ ​
$ — ​
​
Amount added for current year service cost ​ ​
$ — ​ ​
$ — ​ ​
$ — ​ ​
$ — ​ ​
$ — ​ ​
$ — ​
​
Amount added for prior service cost impacting current year ​ ​
$ — ​ ​
$ — ​ ​
$ — ​ ​
$ — ​ ​
$ — ​ ​
$ — ​
​
Total Adjustments for Pension ​ ​
$ — ​ ​
$ — ​ ​
$ — ​ ​
$ — ​ ​
$ — ​ ​
$ — ​
​
Adjustments for Equity Awards ​ ​
​ ​
​ ​
​ ​
​ ​
​ ​
​
​
Adjustment for grant date values in the Summary Compensation
Table ​ ​
$(3,059,156) ​ ​
$ (709,055) ​ ​
$(2,877,281) ​ ​
$ (961,141) ​ ​
$(2,825,379) ​ ​
$ (829,675) ​
​
Year-end fair value of unvested awards granted in the
current year ​ ​
$ 3,211,801 ​ ​
$ 681,699 ​ ​
$ 1,951,279 ​ ​
$ 637,750 ​ ​
$ 2,708,224 ​ ​
$ 711,796 ​
​
Year-over-year difference of year-end fair values for
unvested awards granted in prior years ​ ​
$ (754,079) ​ ​
$ (204,887) ​ ​
$(1,539,019) ​ ​
$ (283,938) ​ ​
$ 528,745 ​ ​
$ (105,992) ​
​
Fair values at vest date for awards granted and vested in
current year ​ ​
$ — ​ ​
$ — ​ ​
$ — ​ ​
$ — ​ ​
$ — ​ ​
$ — ​
​
Difference in fair values between prior year-end fair values
and vest date fair values for awards granted in prior years ​ ​
$(1,051,004) ​ ​
$ (190,609) ​ ​
$ (453,294) ​ ​
$ (78,778) ​ ​
$ (474,260) ​ ​
$ (76,652) ​
​
​ ​
2022 ​ ​
2021 ​ ​
2020 ​
​
​ ​
Thomas L. Deitrich ​ ​
Average Non-CEO NEOs ​ ​
Thomas L. Deitrich ​ ​
Average Non-CEO NEOs ​ ​
Thomas L. Deitrich ​ ​
Average Non-CEO NEOs ​
​
Forfeitures during current year equal to prior year-end fair
value ​ ​
$ — ​ ​
$ — ​ ​
$ — ​ ​
$ — ​ ​
$ — ​ ​
$ — ​
​
Dividends or dividend equivalents not otherwise included in
total compensation ​ ​
$ — ​ ​
$ — ​ ​
$ — ​ ​
$ — ​ ​
$ — ​ ​
$ — ​
​
Total Adjustments for Equity Awards ​ ​
$(1,652,437) ​ ​
$(422,852) ​ ​
$(2,918,315) ​ ​
$ (686,108) ​ ​
$ (62,670) ​ ​
$ (300,523) ​
​
​Compensation Actually Paid
(as calculated) ​ ​
$ 2,250,444 ​ ​
$ 745,460 ​ ​
$ 1,622,016 ​ ​
$1,026,630 ​ ​
$3,575,534 ​ ​
$1,011,247 ​</t>
        </is>
      </c>
      <c r="C15" s="4" t="inlineStr">
        <is>
          <t xml:space="preserve"> </t>
        </is>
      </c>
      <c r="D15" s="4" t="inlineStr">
        <is>
          <t xml:space="preserve"> </t>
        </is>
      </c>
    </row>
    <row r="16">
      <c r="A16" s="4" t="inlineStr">
        <is>
          <t>Equity Valuation Assumption Difference, Footnote [Text Block]</t>
        </is>
      </c>
      <c r="B16" s="4" t="inlineStr">
        <is>
          <t>(4)
Assumptions used in the valuation of equity awards for purposes of calculating Compensation Actually Paid were materially the same
as at grant date, except for adjusting for expected performance of PRSUs at each measurement date.</t>
        </is>
      </c>
      <c r="C16" s="4" t="inlineStr">
        <is>
          <t xml:space="preserve"> </t>
        </is>
      </c>
      <c r="D16" s="4" t="inlineStr">
        <is>
          <t xml:space="preserve"> </t>
        </is>
      </c>
    </row>
    <row r="17">
      <c r="A17" s="4" t="inlineStr">
        <is>
          <t>Compensation Actually Paid vs. Total Shareholder Return [Text Block]</t>
        </is>
      </c>
      <c r="B17" s="4" t="inlineStr">
        <is>
          <t xml:space="preserve">Descriptions of the Information Presented in the Pay Versus
Performance Table The illustrations below compare CAP and the following measures:
•
the Company’s cumulative TSR and the peer group’s cumulative TSR;
•
the Company’s Net Income; and
•
the Company’s Adjusted EBITDA.   </t>
        </is>
      </c>
      <c r="C17" s="4" t="inlineStr">
        <is>
          <t xml:space="preserve"> </t>
        </is>
      </c>
      <c r="D17" s="4" t="inlineStr">
        <is>
          <t xml:space="preserve"> </t>
        </is>
      </c>
    </row>
    <row r="18">
      <c r="A18" s="4" t="inlineStr">
        <is>
          <t>Total Shareholder Return Vs Peer Group [Text Block]</t>
        </is>
      </c>
      <c r="B18" s="4" t="inlineStr">
        <is>
          <t xml:space="preserve">Descriptions of the Information Presented in the Pay Versus
Performance Table The illustrations below compare CAP and the following measures:
•
the Company’s cumulative TSR and the peer group’s cumulative TSR;
•
the Company’s Net Income; and
•
the Company’s Adjusted EBITDA.   </t>
        </is>
      </c>
      <c r="C18" s="4" t="inlineStr">
        <is>
          <t xml:space="preserve"> </t>
        </is>
      </c>
      <c r="D18" s="4" t="inlineStr">
        <is>
          <t xml:space="preserve"> </t>
        </is>
      </c>
    </row>
    <row r="19">
      <c r="A19" s="4" t="inlineStr">
        <is>
          <t>Compensation Actually Paid vs. Net Income [Text Block]</t>
        </is>
      </c>
      <c r="B19" s="4" t="inlineStr">
        <is>
          <t xml:space="preserve">Descriptions of the Information Presented in the Pay Versus
Performance Table The illustrations below compare CAP and the following measures:
•
the Company’s cumulative TSR and the peer group’s cumulative TSR;
•
the Company’s Net Income; and
•
the Company’s Adjusted EBITDA.
  </t>
        </is>
      </c>
      <c r="C19" s="4" t="inlineStr">
        <is>
          <t xml:space="preserve"> </t>
        </is>
      </c>
      <c r="D19" s="4" t="inlineStr">
        <is>
          <t xml:space="preserve"> </t>
        </is>
      </c>
    </row>
    <row r="20">
      <c r="A20" s="4" t="inlineStr">
        <is>
          <t>Compensation Actually Paid vs. Company Selected Measure [Text Block]</t>
        </is>
      </c>
      <c r="B20" s="4" t="inlineStr">
        <is>
          <t xml:space="preserve">Descriptions of the Information Presented in the Pay Versus
Performance Table The illustrations below compare CAP and the following measures:
•
the Company’s cumulative TSR and the peer group’s cumulative TSR;
•
the Company’s Net Income; and
•
the Company’s Adjusted EBITDA.  </t>
        </is>
      </c>
      <c r="C20" s="4" t="inlineStr">
        <is>
          <t xml:space="preserve"> </t>
        </is>
      </c>
      <c r="D20" s="4" t="inlineStr">
        <is>
          <t xml:space="preserve"> </t>
        </is>
      </c>
    </row>
    <row r="21">
      <c r="A21" s="4" t="inlineStr">
        <is>
          <t>Tabular List [Table Text Block]</t>
        </is>
      </c>
      <c r="B21" s="4" t="inlineStr">
        <is>
          <t>Most Important Performance Measures In our assessment, the most important performance measures used to link CAP to Company
performance are listed in the table below, not ranked in order of importance. The role of each of these performance measures in our executive compensation program is discussed in the CD&amp;A.
​
Performance Measures ​ ​
​
​
Adjusted EBITDA ​ ​
​
​
Revenue ​ ​
​
​
Free Cash Flow ​ ​
​
​
Non-GAAP diluted EPS ​ ​
​</t>
        </is>
      </c>
      <c r="C21" s="4" t="inlineStr">
        <is>
          <t xml:space="preserve"> </t>
        </is>
      </c>
      <c r="D21" s="4" t="inlineStr">
        <is>
          <t xml:space="preserve"> </t>
        </is>
      </c>
    </row>
    <row r="22">
      <c r="A22" s="4" t="inlineStr">
        <is>
          <t>Total Shareholder Return Amount</t>
        </is>
      </c>
      <c r="B22" s="5" t="n">
        <v>60.33</v>
      </c>
      <c r="C22" s="8" t="n">
        <v>81.62</v>
      </c>
      <c r="D22" s="8" t="n">
        <v>114.23</v>
      </c>
    </row>
    <row r="23">
      <c r="A23" s="4" t="inlineStr">
        <is>
          <t>Peer Group Total Shareholder Return Amount</t>
        </is>
      </c>
      <c r="B23" s="8" t="n">
        <v>73.66</v>
      </c>
      <c r="C23" s="9" t="n">
        <v>141.3</v>
      </c>
      <c r="D23" s="8" t="n">
        <v>121.61</v>
      </c>
    </row>
    <row r="24">
      <c r="A24" s="4" t="inlineStr">
        <is>
          <t>Net Income (Loss)</t>
        </is>
      </c>
      <c r="B24" s="7" t="n">
        <v>-9700000</v>
      </c>
      <c r="C24" s="7" t="n">
        <v>-81300000</v>
      </c>
      <c r="D24" s="7" t="n">
        <v>-58000000</v>
      </c>
    </row>
    <row r="25">
      <c r="A25" s="4" t="inlineStr">
        <is>
          <t>Company Selected Measure Amount</t>
        </is>
      </c>
      <c r="B25" s="6" t="n">
        <v>95100000</v>
      </c>
      <c r="C25" s="6" t="n">
        <v>115200000</v>
      </c>
      <c r="D25" s="6" t="n">
        <v>178400000</v>
      </c>
    </row>
    <row r="26">
      <c r="A26" s="4" t="inlineStr">
        <is>
          <t>PEO Name</t>
        </is>
      </c>
      <c r="B26" s="4" t="inlineStr">
        <is>
          <t>Thomas L. Deitrich</t>
        </is>
      </c>
      <c r="C26" s="4" t="inlineStr">
        <is>
          <t xml:space="preserve"> </t>
        </is>
      </c>
      <c r="D26" s="4" t="inlineStr">
        <is>
          <t xml:space="preserve"> </t>
        </is>
      </c>
    </row>
    <row r="27">
      <c r="A27" s="4" t="inlineStr">
        <is>
          <t>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Non-GAAP Measure Description [Text Block]</t>
        </is>
      </c>
      <c r="B30" s="4" t="inlineStr">
        <is>
          <t>(6)
In the Company’s assessment, Adjusted EBITDA represents the most important financial performance measure (not otherwise required to
be disclosed in the table) used by the Company to link Compensation Actually Paid to the NEOs to Company performance for the most recently completed fiscal year. We define Adjusted EBITDA as net income (loss) (a) minus interest income,
(b) plus interest expense, debt extinguishment, depreciation and amortization, restructuring, loss on sale of businesses, strategic initiative expenses, software project impairment, Russian currency translation write-off, goodwill
impairment, acquisition, and integration, and (c) excluding income tax provision or benefit.</t>
        </is>
      </c>
      <c r="C30" s="4" t="inlineStr">
        <is>
          <t xml:space="preserve"> </t>
        </is>
      </c>
      <c r="D30" s="4" t="inlineStr">
        <is>
          <t xml:space="preserve"> </t>
        </is>
      </c>
    </row>
    <row r="31">
      <c r="A31" s="4" t="inlineStr">
        <is>
          <t>Measure [Axis]: 2</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venue</t>
        </is>
      </c>
      <c r="C33" s="4" t="inlineStr">
        <is>
          <t xml:space="preserve"> </t>
        </is>
      </c>
      <c r="D33" s="4" t="inlineStr">
        <is>
          <t xml:space="preserve"> </t>
        </is>
      </c>
    </row>
    <row r="34">
      <c r="A34" s="4" t="inlineStr">
        <is>
          <t>Measure [Axis]: 3</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Free Cash Flow</t>
        </is>
      </c>
      <c r="C36" s="4" t="inlineStr">
        <is>
          <t xml:space="preserve"> </t>
        </is>
      </c>
      <c r="D36" s="4" t="inlineStr">
        <is>
          <t xml:space="preserve"> </t>
        </is>
      </c>
    </row>
    <row r="37">
      <c r="A37" s="4" t="inlineStr">
        <is>
          <t>Measure [Axis]: 4</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Non-GAAP diluted EPS</t>
        </is>
      </c>
      <c r="C39" s="4" t="inlineStr">
        <is>
          <t xml:space="preserve"> </t>
        </is>
      </c>
      <c r="D39" s="4" t="inlineStr">
        <is>
          <t xml:space="preserve"> </t>
        </is>
      </c>
    </row>
    <row r="40">
      <c r="A40" s="4" t="inlineStr">
        <is>
          <t>PEO [Member] | Total Adjustments for Pensio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7" t="n">
        <v>0</v>
      </c>
      <c r="C42" s="7" t="n">
        <v>0</v>
      </c>
      <c r="D42" s="7" t="n">
        <v>0</v>
      </c>
    </row>
    <row r="43">
      <c r="A43" s="4" t="inlineStr">
        <is>
          <t>PEO [Member] | Adjustment for Summary Compensation Table Pension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Amount Added for Current Year Service Cos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Amount Added for Prior Service Cost Impacting Current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Total Adjustments for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652437</v>
      </c>
      <c r="C54" s="6" t="n">
        <v>-2918315</v>
      </c>
      <c r="D54" s="6" t="n">
        <v>-62670</v>
      </c>
    </row>
    <row r="55">
      <c r="A55" s="4" t="inlineStr">
        <is>
          <t>PEO [Member] | Adjustment for Grant Date Values in the Summary Compensation Tabl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059156</v>
      </c>
      <c r="C57" s="6" t="n">
        <v>-2877281</v>
      </c>
      <c r="D57" s="6" t="n">
        <v>-2825379</v>
      </c>
    </row>
    <row r="58">
      <c r="A58" s="4" t="inlineStr">
        <is>
          <t>PEO [Member] | Year-End Fair Value of Unvested Awards Granted in the Current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211801</v>
      </c>
      <c r="C60" s="6" t="n">
        <v>1951279</v>
      </c>
      <c r="D60" s="6" t="n">
        <v>2708224</v>
      </c>
    </row>
    <row r="61">
      <c r="A61" s="4" t="inlineStr">
        <is>
          <t>PEO [Member] | Year-Over-Year Difference of Year-End Fair Values for Unvested Awards Granted in Prior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754079</v>
      </c>
      <c r="C63" s="6" t="n">
        <v>-1539019</v>
      </c>
      <c r="D63" s="6" t="n">
        <v>528745</v>
      </c>
    </row>
    <row r="64">
      <c r="A64" s="4" t="inlineStr">
        <is>
          <t>PEO [Member] | Fair Values at Vest Date for Awards Granted and Vested in Current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ember] | Difference in Fair Values between Prior Year-End Fair Values and Vest Date Fair Values for Awards Granted in Prior Year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051004</v>
      </c>
      <c r="C69" s="6" t="n">
        <v>-453294</v>
      </c>
      <c r="D69" s="6" t="n">
        <v>-474260</v>
      </c>
    </row>
    <row r="70">
      <c r="A70" s="4" t="inlineStr">
        <is>
          <t>PEO [Member] | Forfeitures during Current Year Equal to Prior Year-End Fair Valu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PEO [Member] | Dividends or Dividend Equivalents Not Otherwise Included in Total Compensation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Total Adjustments for Pension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Adjustment for Summary Compensation Table Pension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Amount Added for Current Year Service Cost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Amount Added for Prior Service Cost Impacting Current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Total Adjustments for Equity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422852</v>
      </c>
      <c r="C90" s="6" t="n">
        <v>-686108</v>
      </c>
      <c r="D90" s="6" t="n">
        <v>-300523</v>
      </c>
    </row>
    <row r="91">
      <c r="A91" s="4" t="inlineStr">
        <is>
          <t>Non-PEO NEO [Member] | Adjustment for Grant Date Values in the Summary Compensation Table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709055</v>
      </c>
      <c r="C93" s="6" t="n">
        <v>-961141</v>
      </c>
      <c r="D93" s="6" t="n">
        <v>-829675</v>
      </c>
    </row>
    <row r="94">
      <c r="A94" s="4" t="inlineStr">
        <is>
          <t>Non-PEO NEO [Member] | Year-End Fair Value of Unvested Awards Granted in the Current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681699</v>
      </c>
      <c r="C96" s="6" t="n">
        <v>637750</v>
      </c>
      <c r="D96" s="6" t="n">
        <v>711796</v>
      </c>
    </row>
    <row r="97">
      <c r="A97" s="4" t="inlineStr">
        <is>
          <t>Non-PEO NEO [Member] | Year-Over-Year Difference of Year-End Fair Values for Unvested Awards Granted in Prior Year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204887</v>
      </c>
      <c r="C99" s="6" t="n">
        <v>-283938</v>
      </c>
      <c r="D99" s="6" t="n">
        <v>-105992</v>
      </c>
    </row>
    <row r="100">
      <c r="A100" s="4" t="inlineStr">
        <is>
          <t>Non-PEO NEO [Member] | Fair Values at Vest Date for Awards Granted and Vested in Current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0</v>
      </c>
      <c r="D102" s="6" t="n">
        <v>0</v>
      </c>
    </row>
    <row r="103">
      <c r="A103" s="4" t="inlineStr">
        <is>
          <t>Non-PEO NEO [Member] | Difference in Fair Values between Prior Year-End Fair Values and Vest Date Fair Values for Awards Granted in Prior Year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90609</v>
      </c>
      <c r="C105" s="6" t="n">
        <v>-78778</v>
      </c>
      <c r="D105" s="6" t="n">
        <v>-76652</v>
      </c>
    </row>
    <row r="106">
      <c r="A106" s="4" t="inlineStr">
        <is>
          <t>Non-PEO NEO [Member] | Forfeitures during Current Year Equal to Prior Year-End Fair Value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0</v>
      </c>
      <c r="C108" s="6" t="n">
        <v>0</v>
      </c>
      <c r="D108" s="6" t="n">
        <v>0</v>
      </c>
    </row>
    <row r="109">
      <c r="A109" s="4" t="inlineStr">
        <is>
          <t>Non-PEO NEO [Member] | Dividends or Dividend Equivalents Not Otherwise Included in Total Compensation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7" t="n">
        <v>0</v>
      </c>
      <c r="C111" s="7" t="n">
        <v>0</v>
      </c>
      <c r="D111"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7:00:32Z</dcterms:created>
  <dcterms:modified xmlns:dcterms="http://purl.org/dc/terms/" xmlns:xsi="http://www.w3.org/2001/XMLSchema-instance" xsi:type="dcterms:W3CDTF">2023-03-21T17:00:32Z</dcterms:modified>
</cp:coreProperties>
</file>